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28,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GARMIN LTD.</t>
        </is>
      </c>
    </row>
    <row r="6">
      <c r="A6" s="4" t="inlineStr">
        <is>
          <t>Entity Central Index Key</t>
        </is>
      </c>
      <c r="B6" s="4" t="inlineStr">
        <is>
          <t>000112178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80" customWidth="1" min="3" max="3"/>
    <col width="18" customWidth="1" min="4" max="4"/>
    <col width="18" customWidth="1" min="5" max="5"/>
    <col width="18" customWidth="1" min="6" max="6"/>
    <col width="18" customWidth="1" min="7" max="7"/>
  </cols>
  <sheetData>
    <row r="1">
      <c r="A1" s="1" t="inlineStr">
        <is>
          <t>Pay vs Performance Disclosure - USD ($)</t>
        </is>
      </c>
      <c r="C1" s="2" t="inlineStr">
        <is>
          <t>12 Months Ended</t>
        </is>
      </c>
    </row>
    <row r="2">
      <c r="C2" s="2" t="inlineStr">
        <is>
          <t>Dec. 28, 2024</t>
        </is>
      </c>
      <c r="D2" s="2" t="inlineStr">
        <is>
          <t>Dec. 30, 2023</t>
        </is>
      </c>
      <c r="E2" s="2" t="inlineStr">
        <is>
          <t>Dec. 31, 2022</t>
        </is>
      </c>
      <c r="F2" s="2" t="inlineStr">
        <is>
          <t>Dec. 25, 2021</t>
        </is>
      </c>
      <c r="G2" s="2" t="inlineStr">
        <is>
          <t>Dec. 26, 2020</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C4" s="4" t="inlineStr">
        <is>
          <t xml:space="preserve"> As required by Section 953(a) of the Dodd-Frank
Wall Street Reform and Consumer Protection Act and Item 402(v) of Regulation S-K we are providing the following information to show how
compensation actually paid (“CAP”) to the PEO and the Non-PEO NEOs (as described below) (averaged) relates to certain total
shareholder return results, Garmin net income and Garmin operating income results for the years 2020-2024.
Summary Compensation Average Average Value of Initial Fixed $100
Year Total Peer Group Net Income Operating
(a) (b) (c) (d) (e) (f) (g) (h) (i)
2024 $ 7,240,905 $ 18,055,818 $ 2,416,106 $ 5,343,825 $ 239.08 $ 193.57 $ 1,411,436,000 $ 1,593,994,000
2023 $ 6,540,666 $ 10,679,153 $ 2,113,742 $ 3,241,006 $ 144.25 $ 148.74 $ 1,289,636,000 $ 1,092,160,000
2022 $ 4,585,595 $ 900,886 $ 1,888,561 $ 698,576 $ 100.81 $ 104.45 $ 973,585,000 $ 1,027,845,000
2021 $ 4,238,341 $ 5,967,081 $ 1,694,354 $ 2,271,591 $ 142.59 $ 165.87 $ 1,082,200,000 $ 1,218,620,000
2020 $ 3,684,276 $ 5,909,431 $ 1,596,351 $ 2,383,954 $ 125.14 $ 133.30 $ 992,324,000 $ 1,054,240,000 The PEO for each year was Clifton A. Pemble The peer group for purposes of the table above is
the S&amp;P 500 Consumer Discretionary Index. Operating income To calculate CAP for our PEO, the following amounts
were deducted from and added to Summary Compensation Table (“SCT”) total compensation, as required under Item 402(v) of Regulation
S-K:
Year SCT Total Deduction of Equity Award CAP
(i) (ii)
2024 $ 7,240,905 $ (5,800,074) $ 16,614,987 $ 18,055,818
2023 $ 6,540,666 $ (5,150,023) $ 9,288,510 $ 10,679,153
2022 $ 4,585,595 $ (3,323,452) $ (361,257) $ 900,886
2021 $ 4,238,341 $ (3,003,686) $ 4,732,426 $ 5,967,081
2020 $ 3,684,276 $ (2,599,853) $ 4,825,008 $ 5,909,431
(i) Represents the grant date fair value of equity based awards granted for each year shown, as reported
in the SCT. As required under Item 402(v) of Regulation S-K, this value is deducted from SCT total compensation to calculate CAP
for each year shown.
(ii) Represents the value of equity award adjustments for each year shown, as calculated in accordance
with the methodology required under Item 402(v) of Regulation S-K. The amounts deducted or added in calculating the equity award
adjustments are provided in the supplemental table below:
Equity Award Adjustments for PEO 2024 2023 2022 2021 2020
RSUs:
Year-End Fair Value of Awards Granted During Year that Remain Unvested as of Year-End $ 2,893,565 $ 2,875,568 $ 1,850,599 $ 1,663,383 $ 1,419,079
Change in Fair Value (From Prior Year-End to Current Year-End) of Awards Granted Prior to Current Year
that Remain Unvested as of Year-End $ 1,745,550 $ 634,049 $ (513,916) $ 173,666 $ 304,853
Change in Fair Value (From Prior Year-End to Vesting Date) of Awards Granted Prior to Current Year that Vested During Year $ 1,586,411 $ 498,869 $ (516,070) $ 208,362 $ 315,569
PC-RSUs:
Year-End Fair Value of Awards Granted During Year that Remain Unvested as of Year-End $ 8,166,610 $ 4,990,626 $ - $ 2,352,257 $ 2,574,357
Change in Fair Value (From Prior Year-End to Current Year-End) of Awards Granted Prior to Current Year
that Remain Unvested as of Year-End $ 2,091,916 $ 211,356 $ (793,151) $ 263,567 $ 310,319
Change in Fair Value (From Prior Year-End to Vesting Date) of Awards Granted Prior to Current Year that Vested During Year $ 130,935 $ 78,042 $ (388,719) $ 71,191 $ (99,169)
TOTAL EQUITY AWARD ADJUSTMENTS FOR PEO $ 16,614,987 $ 9,288,510 $ (361,257) $ 4,732,426 $ 4,825,008 To calculate CAP for our Non-PEO NEOs (averaged),
the following amounts were deducted from and added to Summary Compensation Table (“SCT”) total compensation, as required under
Item 402(v) of Regulation S-K:
Year SCT Total Deduction of Equity Award CAP
(ii) (iii)
2024 $ 2,416,106 $ (1,618,791) $ 4,546,510 $ 5,343,825
2023 $ 2,113,742 $ (1,199,958) $ 2,327,222 $ 3,241,006
2022 $ 1,888,561 $ (1,034,936) $ (155,049) $ 698,576
2021 $ 1,694,354 $ (892,596) $ 1,469,833 $ 2,271,591
2020 $ 1,596,351 $ (843,849) $ 1,631,452 $ 2,383,954
(i) Represents the grant date fair value of equity based awards granted for each year shown, as reported
in the SCT. As required under Item 402(v) of Regulation S-K, this value is deducted from SCT total compensation to calculate
CAP for each year shown.
(ii) Represents the value of equity award adjustments for each year shown, as calculated in accordance
with the methodology required under Item 402(v) of Regulation S-K. The amounts deducted or added in calculating the equity award
adjustments are provided in the supplemental table below:
Equity Award Adjustments for Non-PEO NEOs 2024 2023 2022 2021 2020
RSUs:
Year-End Fair Value of Awards Granted During Year that Remain Unvested as of Year-End $ 841,941 $ 592,409 $ 548,618 $ 438,136 $ 407,422
Change in Fair Value (From Prior Year-End to Current Year-End) of Awards Granted Prior to Current Year that Remain Unvested as of Year-End $ 474,777 $ 183,026 $ (139,301) $ 50,459 $ 93,083
Change in Fair Value (From Prior Year-End to Vesting Date) of Awards Granted Prior to Current Year that Vested During Year $ 438,317 $ 142,035 $ (145,836) $ 63,083 $ 99,505
PC-RSUs:
Year-End Fair Value of Awards Granted During Year that Remain Unvested as of Year-End $ 2,182,342 $ 1,311,231 $ - $ 790,793 $ 939,757
Change in Fair Value (From Prior Year-End to Current Year-End) of Awards Granted Prior to Current Year that Remain Unvested as of Year-End $ 570,982 $ 71,055 $ (275,337) $ 99,430 $ 128,340
Change in Fair Value (From Prior Year-End to Vesting Date) of Awards Granted Prior to Current Year that Vested During Year $ 38,151 $ 27,466 $ (143,193) $ 27,932 $ (36,655)
TOTAL EQUITY AWARD ADJUSTMENTS FOR NON-PEO NEOs $ 4,546,510 $ 2,327,222 $ (155,049) $ 1,469,833 $ 1,631,452 </t>
        </is>
      </c>
      <c r="D4" s="4" t="inlineStr">
        <is>
          <t xml:space="preserve"> </t>
        </is>
      </c>
      <c r="E4" s="4" t="inlineStr">
        <is>
          <t xml:space="preserve"> </t>
        </is>
      </c>
      <c r="F4" s="4" t="inlineStr">
        <is>
          <t xml:space="preserve"> </t>
        </is>
      </c>
      <c r="G4" s="4" t="inlineStr">
        <is>
          <t xml:space="preserve"> </t>
        </is>
      </c>
    </row>
    <row r="5">
      <c r="A5" s="4" t="inlineStr">
        <is>
          <t>Company Selected Measure Name</t>
        </is>
      </c>
      <c r="C5" s="4" t="inlineStr">
        <is>
          <t>Operating income</t>
        </is>
      </c>
      <c r="D5" s="4" t="inlineStr">
        <is>
          <t xml:space="preserve"> </t>
        </is>
      </c>
      <c r="E5" s="4" t="inlineStr">
        <is>
          <t xml:space="preserve"> </t>
        </is>
      </c>
      <c r="F5" s="4" t="inlineStr">
        <is>
          <t xml:space="preserve"> </t>
        </is>
      </c>
      <c r="G5" s="4" t="inlineStr">
        <is>
          <t xml:space="preserve"> </t>
        </is>
      </c>
    </row>
    <row r="6">
      <c r="A6" s="4" t="inlineStr">
        <is>
          <t>Named Executive Officers, Footnote [Text Block]</t>
        </is>
      </c>
      <c r="C6" s="4" t="inlineStr">
        <is>
          <t>The PEO for each year was Clifton A. Pemble</t>
        </is>
      </c>
      <c r="D6" s="4" t="inlineStr">
        <is>
          <t xml:space="preserve"> </t>
        </is>
      </c>
      <c r="E6" s="4" t="inlineStr">
        <is>
          <t xml:space="preserve"> </t>
        </is>
      </c>
      <c r="F6" s="4" t="inlineStr">
        <is>
          <t xml:space="preserve"> </t>
        </is>
      </c>
      <c r="G6" s="4" t="inlineStr">
        <is>
          <t xml:space="preserve"> </t>
        </is>
      </c>
    </row>
    <row r="7">
      <c r="A7" s="4" t="inlineStr">
        <is>
          <t>Peer Group Issuers, Footnote</t>
        </is>
      </c>
      <c r="C7" s="4" t="inlineStr">
        <is>
          <t>The peer group for purposes of the table above is
the S&amp;P 500 Consumer Discretionary Index.</t>
        </is>
      </c>
      <c r="D7" s="4" t="inlineStr">
        <is>
          <t xml:space="preserve"> </t>
        </is>
      </c>
      <c r="E7" s="4" t="inlineStr">
        <is>
          <t xml:space="preserve"> </t>
        </is>
      </c>
      <c r="F7" s="4" t="inlineStr">
        <is>
          <t xml:space="preserve"> </t>
        </is>
      </c>
      <c r="G7" s="4" t="inlineStr">
        <is>
          <t xml:space="preserve"> </t>
        </is>
      </c>
    </row>
    <row r="8">
      <c r="A8" s="4" t="inlineStr">
        <is>
          <t>PEO Total Compensation Amount</t>
        </is>
      </c>
      <c r="C8" s="5" t="n">
        <v>7240905</v>
      </c>
      <c r="D8" s="5" t="n">
        <v>6540666</v>
      </c>
      <c r="E8" s="5" t="n">
        <v>4585595</v>
      </c>
      <c r="F8" s="5" t="n">
        <v>4238341</v>
      </c>
      <c r="G8" s="5" t="n">
        <v>3684276</v>
      </c>
    </row>
    <row r="9">
      <c r="A9" s="4" t="inlineStr">
        <is>
          <t>PEO Actually Paid Compensation Amount</t>
        </is>
      </c>
      <c r="C9" s="5" t="n">
        <v>18055818</v>
      </c>
      <c r="D9" s="6" t="n">
        <v>10679153</v>
      </c>
      <c r="E9" s="6" t="n">
        <v>900886</v>
      </c>
      <c r="F9" s="6" t="n">
        <v>5967081</v>
      </c>
      <c r="G9" s="6" t="n">
        <v>5909431</v>
      </c>
    </row>
    <row r="10">
      <c r="A10" s="4" t="inlineStr">
        <is>
          <t>Adjustment To PEO Compensation, Footnote</t>
        </is>
      </c>
      <c r="C10" s="4" t="inlineStr">
        <is>
          <t>Year SCT Total Deduction of Equity Award CAP
(i) (ii)
2024 $ 7,240,905 $ (5,800,074) $ 16,614,987 $ 18,055,818
2023 $ 6,540,666 $ (5,150,023) $ 9,288,510 $ 10,679,153
2022 $ 4,585,595 $ (3,323,452) $ (361,257) $ 900,886
2021 $ 4,238,341 $ (3,003,686) $ 4,732,426 $ 5,967,081
2020 $ 3,684,276 $ (2,599,853) $ 4,825,008 $ 5,909,431
(i) Represents the grant date fair value of equity based awards granted for each year shown, as reported
in the SCT. As required under Item 402(v) of Regulation S-K, this value is deducted from SCT total compensation to calculate CAP
for each year shown.
(ii) Represents the value of equity award adjustments for each year shown, as calculated in accordance
with the methodology required under Item 402(v) of Regulation S-K. The amounts deducted or added in calculating the equity award
adjustments are provided in the supplemental table below:
Equity Award Adjustments for PEO 2024 2023 2022 2021 2020
RSUs:
Year-End Fair Value of Awards Granted During Year that Remain Unvested as of Year-End $ 2,893,565 $ 2,875,568 $ 1,850,599 $ 1,663,383 $ 1,419,079
Change in Fair Value (From Prior Year-End to Current Year-End) of Awards Granted Prior to Current Year
that Remain Unvested as of Year-End $ 1,745,550 $ 634,049 $ (513,916) $ 173,666 $ 304,853
Change in Fair Value (From Prior Year-End to Vesting Date) of Awards Granted Prior to Current Year that Vested During Year $ 1,586,411 $ 498,869 $ (516,070) $ 208,362 $ 315,569
PC-RSUs:
Year-End Fair Value of Awards Granted During Year that Remain Unvested as of Year-End $ 8,166,610 $ 4,990,626 $ - $ 2,352,257 $ 2,574,357
Change in Fair Value (From Prior Year-End to Current Year-End) of Awards Granted Prior to Current Year
that Remain Unvested as of Year-End $ 2,091,916 $ 211,356 $ (793,151) $ 263,567 $ 310,319
Change in Fair Value (From Prior Year-End to Vesting Date) of Awards Granted Prior to Current Year that Vested During Year $ 130,935 $ 78,042 $ (388,719) $ 71,191 $ (99,169)
TOTAL EQUITY AWARD ADJUSTMENTS FOR PEO $ 16,614,987 $ 9,288,510 $ (361,257) $ 4,732,426 $ 4,825,008</t>
        </is>
      </c>
      <c r="D10" s="4" t="inlineStr">
        <is>
          <t xml:space="preserve"> </t>
        </is>
      </c>
      <c r="E10" s="4" t="inlineStr">
        <is>
          <t xml:space="preserve"> </t>
        </is>
      </c>
      <c r="F10" s="4" t="inlineStr">
        <is>
          <t xml:space="preserve"> </t>
        </is>
      </c>
      <c r="G10" s="4" t="inlineStr">
        <is>
          <t xml:space="preserve"> </t>
        </is>
      </c>
    </row>
    <row r="11">
      <c r="A11" s="4" t="inlineStr">
        <is>
          <t>Non-PEO NEO Average Total Compensation Amount</t>
        </is>
      </c>
      <c r="C11" s="5" t="n">
        <v>2416106</v>
      </c>
      <c r="D11" s="6" t="n">
        <v>2113742</v>
      </c>
      <c r="E11" s="6" t="n">
        <v>1888561</v>
      </c>
      <c r="F11" s="6" t="n">
        <v>1694354</v>
      </c>
      <c r="G11" s="6" t="n">
        <v>1596351</v>
      </c>
    </row>
    <row r="12">
      <c r="A12" s="4" t="inlineStr">
        <is>
          <t>Non-PEO NEO Average Compensation Actually Paid Amount</t>
        </is>
      </c>
      <c r="C12" s="5" t="n">
        <v>5343825</v>
      </c>
      <c r="D12" s="6" t="n">
        <v>3241006</v>
      </c>
      <c r="E12" s="6" t="n">
        <v>698576</v>
      </c>
      <c r="F12" s="6" t="n">
        <v>2271591</v>
      </c>
      <c r="G12" s="6" t="n">
        <v>2383954</v>
      </c>
    </row>
    <row r="13">
      <c r="A13" s="4" t="inlineStr">
        <is>
          <t>Adjustment to Non-PEO NEO Compensation Footnote</t>
        </is>
      </c>
      <c r="C13" s="4" t="inlineStr">
        <is>
          <t xml:space="preserve">Year SCT Total Deduction of Equity Award CAP
(ii) (iii)
2024 $ 2,416,106 $ (1,618,791) $ 4,546,510 $ 5,343,825
2023 $ 2,113,742 $ (1,199,958) $ 2,327,222 $ 3,241,006
2022 $ 1,888,561 $ (1,034,936) $ (155,049) $ 698,576
2021 $ 1,694,354 $ (892,596) $ 1,469,833 $ 2,271,591
2020 $ 1,596,351 $ (843,849) $ 1,631,452 $ 2,383,954
(i) Represents the grant date fair value of equity based awards granted for each year shown, as reported
in the SCT. As required under Item 402(v) of Regulation S-K, this value is deducted from SCT total compensation to calculate
CAP for each year shown.
(ii) Represents the value of equity award adjustments for each year shown, as calculated in accordance
with the methodology required under Item 402(v) of Regulation S-K. The amounts deducted or added in calculating the equity award
adjustments are provided in the supplemental table below:
Equity Award Adjustments for Non-PEO NEOs 2024 2023 2022 2021 2020
RSUs:
Year-End Fair Value of Awards Granted During Year that Remain Unvested as of Year-End $ 841,941 $ 592,409 $ 548,618 $ 438,136 $ 407,422
Change in Fair Value (From Prior Year-End to Current Year-End) of Awards Granted Prior to Current Year that Remain Unvested as of Year-End $ 474,777 $ 183,026 $ (139,301) $ 50,459 $ 93,083
Change in Fair Value (From Prior Year-End to Vesting Date) of Awards Granted Prior to Current Year that Vested During Year $ 438,317 $ 142,035 $ (145,836) $ 63,083 $ 99,505
PC-RSUs:
Year-End Fair Value of Awards Granted During Year that Remain Unvested as of Year-End $ 2,182,342 $ 1,311,231 $ - $ 790,793 $ 939,757
Change in Fair Value (From Prior Year-End to Current Year-End) of Awards Granted Prior to Current Year that Remain Unvested as of Year-End $ 570,982 $ 71,055 $ (275,337) $ 99,430 $ 128,340
Change in Fair Value (From Prior Year-End to Vesting Date) of Awards Granted Prior to Current Year that Vested During Year $ 38,151 $ 27,466 $ (143,193) $ 27,932 $ (36,655)
TOTAL EQUITY AWARD ADJUSTMENTS FOR NON-PEO NEOs $ 4,546,510 $ 2,327,222 $ (155,049) $ 1,469,833 $ 1,631,452 </t>
        </is>
      </c>
      <c r="D13" s="4" t="inlineStr">
        <is>
          <t xml:space="preserve"> </t>
        </is>
      </c>
      <c r="E13" s="4" t="inlineStr">
        <is>
          <t xml:space="preserve"> </t>
        </is>
      </c>
      <c r="F13" s="4" t="inlineStr">
        <is>
          <t xml:space="preserve"> </t>
        </is>
      </c>
      <c r="G13" s="4" t="inlineStr">
        <is>
          <t xml:space="preserve"> </t>
        </is>
      </c>
    </row>
    <row r="14">
      <c r="A14" s="4" t="inlineStr">
        <is>
          <t>Compensation Actually Paid vs. Total Shareholder Return</t>
        </is>
      </c>
      <c r="C14" s="4" t="inlineStr">
        <is>
          <t xml:space="preserve"> CAP VS TSR</t>
        </is>
      </c>
      <c r="D14" s="4" t="inlineStr">
        <is>
          <t xml:space="preserve"> </t>
        </is>
      </c>
      <c r="E14" s="4" t="inlineStr">
        <is>
          <t xml:space="preserve"> </t>
        </is>
      </c>
      <c r="F14" s="4" t="inlineStr">
        <is>
          <t xml:space="preserve"> </t>
        </is>
      </c>
      <c r="G14" s="4" t="inlineStr">
        <is>
          <t xml:space="preserve"> </t>
        </is>
      </c>
    </row>
    <row r="15">
      <c r="A15" s="4" t="inlineStr">
        <is>
          <t>Compensation Actually Paid vs. Net Income</t>
        </is>
      </c>
      <c r="C15" s="4" t="inlineStr">
        <is>
          <t>CAP VS NET INCOME</t>
        </is>
      </c>
      <c r="D15" s="4" t="inlineStr">
        <is>
          <t xml:space="preserve"> </t>
        </is>
      </c>
      <c r="E15" s="4" t="inlineStr">
        <is>
          <t xml:space="preserve"> </t>
        </is>
      </c>
      <c r="F15" s="4" t="inlineStr">
        <is>
          <t xml:space="preserve"> </t>
        </is>
      </c>
      <c r="G15" s="4" t="inlineStr">
        <is>
          <t xml:space="preserve"> </t>
        </is>
      </c>
    </row>
    <row r="16">
      <c r="A16" s="4" t="inlineStr">
        <is>
          <t>Compensation Actually Paid vs. Company Selected Measure</t>
        </is>
      </c>
      <c r="C16" s="4" t="inlineStr">
        <is>
          <t xml:space="preserve"> CAP VS OPERATING INCOME</t>
        </is>
      </c>
      <c r="D16" s="4" t="inlineStr">
        <is>
          <t xml:space="preserve"> </t>
        </is>
      </c>
      <c r="E16" s="4" t="inlineStr">
        <is>
          <t xml:space="preserve"> </t>
        </is>
      </c>
      <c r="F16" s="4" t="inlineStr">
        <is>
          <t xml:space="preserve"> </t>
        </is>
      </c>
      <c r="G16" s="4" t="inlineStr">
        <is>
          <t xml:space="preserve"> </t>
        </is>
      </c>
    </row>
    <row r="17">
      <c r="A17" s="4" t="inlineStr">
        <is>
          <t>Total Shareholder Return Vs Peer Group</t>
        </is>
      </c>
      <c r="C17" s="4" t="inlineStr">
        <is>
          <t xml:space="preserve"> CAP VS TSR</t>
        </is>
      </c>
      <c r="D17" s="4" t="inlineStr">
        <is>
          <t xml:space="preserve"> </t>
        </is>
      </c>
      <c r="E17" s="4" t="inlineStr">
        <is>
          <t xml:space="preserve"> </t>
        </is>
      </c>
      <c r="F17" s="4" t="inlineStr">
        <is>
          <t xml:space="preserve"> </t>
        </is>
      </c>
      <c r="G17" s="4" t="inlineStr">
        <is>
          <t xml:space="preserve"> </t>
        </is>
      </c>
    </row>
    <row r="18">
      <c r="A18" s="4" t="inlineStr">
        <is>
          <t>Tabular List, Table</t>
        </is>
      </c>
      <c r="C18" s="4" t="inlineStr">
        <is>
          <t xml:space="preserve"> As required under Item 402(v) of Regulations S-K,
in the table below we list the financial performance measures used by the Compensation Committee to link compensation actually paid to
the NEOs for 2024 to Garmin’s performance.
Operating Income
Revenue </t>
        </is>
      </c>
      <c r="D18" s="4" t="inlineStr">
        <is>
          <t xml:space="preserve"> </t>
        </is>
      </c>
      <c r="E18" s="4" t="inlineStr">
        <is>
          <t xml:space="preserve"> </t>
        </is>
      </c>
      <c r="F18" s="4" t="inlineStr">
        <is>
          <t xml:space="preserve"> </t>
        </is>
      </c>
      <c r="G18" s="4" t="inlineStr">
        <is>
          <t xml:space="preserve"> </t>
        </is>
      </c>
    </row>
    <row r="19">
      <c r="A19" s="4" t="inlineStr">
        <is>
          <t>Total Shareholder Return Amount</t>
        </is>
      </c>
      <c r="C19" s="7" t="n">
        <v>239.08</v>
      </c>
      <c r="D19" s="8" t="n">
        <v>144.25</v>
      </c>
      <c r="E19" s="8" t="n">
        <v>100.81</v>
      </c>
      <c r="F19" s="8" t="n">
        <v>142.59</v>
      </c>
      <c r="G19" s="8" t="n">
        <v>125.14</v>
      </c>
    </row>
    <row r="20">
      <c r="A20" s="4" t="inlineStr">
        <is>
          <t>Peer Group Total Shareholder Return Amount</t>
        </is>
      </c>
      <c r="C20" s="8" t="n">
        <v>193.57</v>
      </c>
      <c r="D20" s="8" t="n">
        <v>148.74</v>
      </c>
      <c r="E20" s="8" t="n">
        <v>104.45</v>
      </c>
      <c r="F20" s="8" t="n">
        <v>165.87</v>
      </c>
      <c r="G20" s="8" t="n">
        <v>133.3</v>
      </c>
    </row>
    <row r="21">
      <c r="A21" s="4" t="inlineStr">
        <is>
          <t>Net Income (Loss) Attributable to Parent</t>
        </is>
      </c>
      <c r="C21" s="5" t="n">
        <v>1411436000</v>
      </c>
      <c r="D21" s="5" t="n">
        <v>1289636000</v>
      </c>
      <c r="E21" s="5" t="n">
        <v>973585000</v>
      </c>
      <c r="F21" s="5" t="n">
        <v>1082200000</v>
      </c>
      <c r="G21" s="5" t="n">
        <v>992324000</v>
      </c>
    </row>
    <row r="22">
      <c r="A22" s="4" t="inlineStr">
        <is>
          <t>Company Selected Measure Amount</t>
        </is>
      </c>
      <c r="C22" s="6" t="n">
        <v>1593994000</v>
      </c>
      <c r="D22" s="6" t="n">
        <v>1092160000</v>
      </c>
      <c r="E22" s="6" t="n">
        <v>1027845000</v>
      </c>
      <c r="F22" s="6" t="n">
        <v>1218620000</v>
      </c>
      <c r="G22" s="6" t="n">
        <v>1054240000</v>
      </c>
    </row>
    <row r="23">
      <c r="A23" s="4" t="inlineStr">
        <is>
          <t>PEO Name</t>
        </is>
      </c>
      <c r="C23" s="4" t="inlineStr">
        <is>
          <t>Clifton A. Pemble</t>
        </is>
      </c>
      <c r="D23" s="4" t="inlineStr">
        <is>
          <t>Clifton A. Pemble</t>
        </is>
      </c>
      <c r="E23" s="4" t="inlineStr">
        <is>
          <t>Clifton A. Pemble</t>
        </is>
      </c>
      <c r="F23" s="4" t="inlineStr">
        <is>
          <t>Clifton A. Pemble</t>
        </is>
      </c>
      <c r="G23" s="4" t="inlineStr">
        <is>
          <t>Clifton A. Pemble</t>
        </is>
      </c>
    </row>
    <row r="24">
      <c r="A24" s="4" t="inlineStr">
        <is>
          <t>Measure [Axis]: 1</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 Name</t>
        </is>
      </c>
      <c r="C26" s="4" t="inlineStr">
        <is>
          <t>Operating Income</t>
        </is>
      </c>
      <c r="D26" s="4" t="inlineStr">
        <is>
          <t xml:space="preserve"> </t>
        </is>
      </c>
      <c r="E26" s="4" t="inlineStr">
        <is>
          <t xml:space="preserve"> </t>
        </is>
      </c>
      <c r="F26" s="4" t="inlineStr">
        <is>
          <t xml:space="preserve"> </t>
        </is>
      </c>
      <c r="G26" s="4" t="inlineStr">
        <is>
          <t xml:space="preserve"> </t>
        </is>
      </c>
    </row>
    <row r="27">
      <c r="A27" s="4" t="inlineStr">
        <is>
          <t>Measure [Axis]: 2</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 Name</t>
        </is>
      </c>
      <c r="C29" s="4" t="inlineStr">
        <is>
          <t>Revenue</t>
        </is>
      </c>
      <c r="D29" s="4" t="inlineStr">
        <is>
          <t xml:space="preserve"> </t>
        </is>
      </c>
      <c r="E29" s="4" t="inlineStr">
        <is>
          <t xml:space="preserve"> </t>
        </is>
      </c>
      <c r="F29" s="4" t="inlineStr">
        <is>
          <t xml:space="preserve"> </t>
        </is>
      </c>
      <c r="G29" s="4" t="inlineStr">
        <is>
          <t xml:space="preserve"> </t>
        </is>
      </c>
    </row>
    <row r="30">
      <c r="A30" s="4" t="inlineStr">
        <is>
          <t>PEO [Member] | Aggregate Grant Date Fair Value of Equity Award Amounts Reported in Summary Compensation Table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ment to Compensation Amount</t>
        </is>
      </c>
      <c r="B32" s="4" t="inlineStr">
        <is>
          <t>[1]</t>
        </is>
      </c>
      <c r="C32" s="5" t="n">
        <v>-5800074</v>
      </c>
      <c r="D32" s="5" t="n">
        <v>-5150023</v>
      </c>
      <c r="E32" s="5" t="n">
        <v>-3323452</v>
      </c>
      <c r="F32" s="5" t="n">
        <v>-3003686</v>
      </c>
      <c r="G32" s="5" t="n">
        <v>-2599853</v>
      </c>
    </row>
    <row r="33">
      <c r="A33" s="4" t="inlineStr">
        <is>
          <t>PEO [Member] | Equity Awards Adjustments, Excluding Value Reported in the Compensation Table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justment to Compensation Amount</t>
        </is>
      </c>
      <c r="B35" s="4" t="inlineStr">
        <is>
          <t>[2]</t>
        </is>
      </c>
      <c r="C35" s="6" t="n">
        <v>16614987</v>
      </c>
      <c r="D35" s="6" t="n">
        <v>9288510</v>
      </c>
      <c r="E35" s="6" t="n">
        <v>-361257</v>
      </c>
      <c r="F35" s="6" t="n">
        <v>4732426</v>
      </c>
      <c r="G35" s="6" t="n">
        <v>4825008</v>
      </c>
    </row>
    <row r="36">
      <c r="A36" s="4" t="inlineStr">
        <is>
          <t>PEO [Member] | Year-end Fair Value of Equity Awards Granted in Covered Year that are Outstanding and Unvested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to Compensation Amount</t>
        </is>
      </c>
      <c r="C38" s="6" t="n">
        <v>2893565</v>
      </c>
      <c r="D38" s="6" t="n">
        <v>2875568</v>
      </c>
      <c r="E38" s="6" t="n">
        <v>1850599</v>
      </c>
      <c r="F38" s="6" t="n">
        <v>1663383</v>
      </c>
      <c r="G38" s="6" t="n">
        <v>1419079</v>
      </c>
    </row>
    <row r="39">
      <c r="A39" s="4" t="inlineStr">
        <is>
          <t>PEO [Member] | Year-over-Year Change in Fair Value of Equity Awards Granted in Prior Years That are Outstanding and Unvested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C41" s="6" t="n">
        <v>1745550</v>
      </c>
      <c r="D41" s="6" t="n">
        <v>634049</v>
      </c>
      <c r="E41" s="6" t="n">
        <v>-513916</v>
      </c>
      <c r="F41" s="6" t="n">
        <v>173666</v>
      </c>
      <c r="G41" s="6" t="n">
        <v>304853</v>
      </c>
    </row>
    <row r="42">
      <c r="A42" s="4" t="inlineStr">
        <is>
          <t>PEO [Member] | Change in Fair Value as of Vesting Date of Prior Year Equity Awards Vested in Covered Year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C44" s="6" t="n">
        <v>1586411</v>
      </c>
      <c r="D44" s="6" t="n">
        <v>498869</v>
      </c>
      <c r="E44" s="6" t="n">
        <v>-516070</v>
      </c>
      <c r="F44" s="6" t="n">
        <v>208362</v>
      </c>
      <c r="G44" s="6" t="n">
        <v>315569</v>
      </c>
    </row>
    <row r="45">
      <c r="A45" s="4" t="inlineStr">
        <is>
          <t>PEO [Member] | PC-RSUs Year-end Fair Value of Equity Awards Granted in Covered Year that are Outstanding and Unvested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C47" s="6" t="n">
        <v>8166610</v>
      </c>
      <c r="D47" s="6" t="n">
        <v>4990626</v>
      </c>
      <c r="E47" s="6" t="n">
        <v>0</v>
      </c>
      <c r="F47" s="6" t="n">
        <v>2352257</v>
      </c>
      <c r="G47" s="6" t="n">
        <v>2574357</v>
      </c>
    </row>
    <row r="48">
      <c r="A48" s="4" t="inlineStr">
        <is>
          <t>PEO [Member] | PC-RSUs Year-over-Year Change in Fair Value of Equity Awards Granted in Prior Years That are Outstanding and Unvested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C50" s="6" t="n">
        <v>2091916</v>
      </c>
      <c r="D50" s="6" t="n">
        <v>211356</v>
      </c>
      <c r="E50" s="6" t="n">
        <v>-793151</v>
      </c>
      <c r="F50" s="6" t="n">
        <v>263567</v>
      </c>
      <c r="G50" s="6" t="n">
        <v>310319</v>
      </c>
    </row>
    <row r="51">
      <c r="A51" s="4" t="inlineStr">
        <is>
          <t>PEO [Member] | PC-RSUs Change in Fair Value as of Vesting Date of Prior Year Equity Awards Vested in Covered Year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C53" s="6" t="n">
        <v>130935</v>
      </c>
      <c r="D53" s="6" t="n">
        <v>78042</v>
      </c>
      <c r="E53" s="6" t="n">
        <v>-388719</v>
      </c>
      <c r="F53" s="6" t="n">
        <v>71191</v>
      </c>
      <c r="G53" s="6" t="n">
        <v>-99169</v>
      </c>
    </row>
    <row r="54">
      <c r="A54" s="4" t="inlineStr">
        <is>
          <t>Non-PEO NEO [Member] | Aggregate Grant Date Fair Value of Equity Award Amounts Reported in Summary Compensation Table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3]</t>
        </is>
      </c>
      <c r="C56" s="6" t="n">
        <v>-1618791</v>
      </c>
      <c r="D56" s="6" t="n">
        <v>-1199958</v>
      </c>
      <c r="E56" s="6" t="n">
        <v>-1034936</v>
      </c>
      <c r="F56" s="6" t="n">
        <v>-892596</v>
      </c>
      <c r="G56" s="6" t="n">
        <v>-843849</v>
      </c>
    </row>
    <row r="57">
      <c r="A57" s="4" t="inlineStr">
        <is>
          <t>Non-PEO NEO [Member] | Equity Awards Adjustments, Excluding Value Reported in the Compensation Table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4]</t>
        </is>
      </c>
      <c r="C59" s="6" t="n">
        <v>4546510</v>
      </c>
      <c r="D59" s="6" t="n">
        <v>2327222</v>
      </c>
      <c r="E59" s="6" t="n">
        <v>-155049</v>
      </c>
      <c r="F59" s="6" t="n">
        <v>1469833</v>
      </c>
      <c r="G59" s="6" t="n">
        <v>1631452</v>
      </c>
    </row>
    <row r="60">
      <c r="A60" s="4" t="inlineStr">
        <is>
          <t>Non-PEO NEO [Member] | Year-end Fair Value of Equity Awards Granted in Covered Year that are Outstanding and Unvested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C62" s="6" t="n">
        <v>841941</v>
      </c>
      <c r="D62" s="6" t="n">
        <v>592409</v>
      </c>
      <c r="E62" s="6" t="n">
        <v>548618</v>
      </c>
      <c r="F62" s="6" t="n">
        <v>438136</v>
      </c>
      <c r="G62" s="6" t="n">
        <v>407422</v>
      </c>
    </row>
    <row r="63">
      <c r="A63" s="4" t="inlineStr">
        <is>
          <t>Non-PEO NEO [Member] | Year-over-Year Change in Fair Value of Equity Awards Granted in Prior Years That are Outstanding and Unvested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C65" s="6" t="n">
        <v>474777</v>
      </c>
      <c r="D65" s="6" t="n">
        <v>183026</v>
      </c>
      <c r="E65" s="6" t="n">
        <v>-139301</v>
      </c>
      <c r="F65" s="6" t="n">
        <v>50459</v>
      </c>
      <c r="G65" s="6" t="n">
        <v>93083</v>
      </c>
    </row>
    <row r="66">
      <c r="A66" s="4" t="inlineStr">
        <is>
          <t>Non-PEO NEO [Member] | Change in Fair Value as of Vesting Date of Prior Year Equity Awards Vested in Covered Year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C68" s="6" t="n">
        <v>438317</v>
      </c>
      <c r="D68" s="6" t="n">
        <v>142035</v>
      </c>
      <c r="E68" s="6" t="n">
        <v>-145836</v>
      </c>
      <c r="F68" s="6" t="n">
        <v>63083</v>
      </c>
      <c r="G68" s="6" t="n">
        <v>99505</v>
      </c>
    </row>
    <row r="69">
      <c r="A69" s="4" t="inlineStr">
        <is>
          <t>Non-PEO NEO [Member] | PC-RSUs Year-end Fair Value of Equity Awards Granted in Covered Year that are Outstanding and Unvested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C71" s="6" t="n">
        <v>2182342</v>
      </c>
      <c r="D71" s="6" t="n">
        <v>1311231</v>
      </c>
      <c r="E71" s="6" t="n">
        <v>0</v>
      </c>
      <c r="F71" s="6" t="n">
        <v>790793</v>
      </c>
      <c r="G71" s="6" t="n">
        <v>939757</v>
      </c>
    </row>
    <row r="72">
      <c r="A72" s="4" t="inlineStr">
        <is>
          <t>Non-PEO NEO [Member] | PC-RSUs Year-over-Year Change in Fair Value of Equity Awards Granted in Prior Years That are Outstanding and Unvested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 [Table]</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C74" s="6" t="n">
        <v>570982</v>
      </c>
      <c r="D74" s="6" t="n">
        <v>71055</v>
      </c>
      <c r="E74" s="6" t="n">
        <v>-275337</v>
      </c>
      <c r="F74" s="6" t="n">
        <v>99430</v>
      </c>
      <c r="G74" s="6" t="n">
        <v>128340</v>
      </c>
    </row>
    <row r="75">
      <c r="A75" s="4" t="inlineStr">
        <is>
          <t>Non-PEO NEO [Member] | PC-RSUs Change in Fair Value as of Vesting Date of Prior Year Equity Awards Vested in Covered Year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 [Table]</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C77" s="5" t="n">
        <v>38151</v>
      </c>
      <c r="D77" s="5" t="n">
        <v>27466</v>
      </c>
      <c r="E77" s="5" t="n">
        <v>-143193</v>
      </c>
      <c r="F77" s="5" t="n">
        <v>27932</v>
      </c>
      <c r="G77" s="5" t="n">
        <v>-36655</v>
      </c>
    </row>
    <row r="78"/>
    <row r="79">
      <c r="A79" s="4" t="inlineStr">
        <is>
          <t>[1]Represents the grant date fair value of equity based awards granted for each year shown, as reported
    in the SCT. As required under Item 402(v) of Regulation S-K, this value is deducted from SCT total compensation to calculate CAP
    for each year shown.[2]Represents the value of equity award adjustments for each year shown, as calculated in accordance
    with the methodology required under Item 402(v) of Regulation S-K. The amounts deducted or added in calculating the equity award
    adjustments are provided in the supplemental table below:[3]Represents the grant date fair value of equity based awards granted for each year shown, as reported
    in the SCT. As required under Item 402(v) of Regulation S-K, this value is deducted from SCT total compensation to calculate
    CAP for each year shown.[4]Represents the value of equity award adjustments for each year shown, as calculated in accordance
    with the methodology required under Item 402(v) of Regulation S-K. The amounts deducted or added in calculating the equity award
    adjustments are provided in the supplemental table below:</t>
        </is>
      </c>
    </row>
  </sheetData>
  <mergeCells count="4">
    <mergeCell ref="A1:B2"/>
    <mergeCell ref="A78:F78"/>
    <mergeCell ref="C1:G1"/>
    <mergeCell ref="A79:F7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ward Timing Disclosure</t>
        </is>
      </c>
      <c r="B1" s="2" t="inlineStr">
        <is>
          <t>12 Months Ended</t>
        </is>
      </c>
    </row>
    <row r="2">
      <c r="B2" s="2" t="inlineStr">
        <is>
          <t>Dec. 28, 2024</t>
        </is>
      </c>
    </row>
    <row r="3">
      <c r="A3" s="3" t="inlineStr">
        <is>
          <t>Awards Close in Time to MNPI Disclosures [Table]</t>
        </is>
      </c>
      <c r="B3" s="4" t="inlineStr">
        <is>
          <t xml:space="preserve"> </t>
        </is>
      </c>
    </row>
    <row r="4">
      <c r="A4" s="4" t="inlineStr">
        <is>
          <t>Award Timing MNPI Disclosure</t>
        </is>
      </c>
      <c r="B4" s="4" t="inlineStr">
        <is>
          <t>During 2024, none of our Named Executive Officers received any
grants of any stock options, stock appreciation rights or similar equity awards that include an exercise price (collectively, “Option
Awa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5:00:35Z</dcterms:created>
  <dcterms:modified xmlns:dcterms="http://purl.org/dc/terms/" xmlns:xsi="http://www.w3.org/2001/XMLSchema-instance" xsi:type="dcterms:W3CDTF">2025-04-11T15:00:36Z</dcterms:modified>
</cp:coreProperties>
</file>